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VANO
INC.</t>
        </is>
      </c>
      <c r="C4" s="4" t="inlineStr">
        <is>
          <t xml:space="preserve"> </t>
        </is>
      </c>
      <c r="D4" s="4" t="inlineStr">
        <is>
          <t xml:space="preserve"> </t>
        </is>
      </c>
    </row>
    <row r="5">
      <c r="A5" s="4" t="inlineStr">
        <is>
          <t>Trading Symbol</t>
        </is>
      </c>
      <c r="B5" s="4" t="inlineStr">
        <is>
          <t>MOV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8265068</v>
      </c>
      <c r="D8" s="4" t="inlineStr">
        <is>
          <t xml:space="preserve"> </t>
        </is>
      </c>
    </row>
    <row r="9">
      <c r="A9" s="4" t="inlineStr">
        <is>
          <t>Entity Public Float</t>
        </is>
      </c>
      <c r="B9" s="4" t="inlineStr">
        <is>
          <t xml:space="preserve"> </t>
        </is>
      </c>
      <c r="C9" s="4" t="inlineStr">
        <is>
          <t xml:space="preserve"> </t>
        </is>
      </c>
      <c r="D9" s="6" t="n">
        <v>52910782</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No. 1”) amends Movano Inc.’s Annual Report on Form 10-K for the fiscal
year ended December 31, 2023 (the “2023 Annual Report”), originally filed with the Securities and Exchange Commission (the
“SEC”) on April 16, 2024. As used in this Amendment No. 1, unless otherwise stated or the context otherwise requires, the
terms “Movano”, “Movano Health” “we,” “us,” “our” and the “Company”
refer to Movano Inc.We
are filing this Amendment No. 1 pursuant to General Instruction G(3) of Form 10-K, as we do not intend to file a definitive proxy statement
for the 2024 annual meeting of stockholders (the “Annual Meeting”) within 120 days of the end of our fiscal year ended December
31, 2023. Accordingly, this Amendment is being filed solely to:
●amend
and restate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of our 2023 Annual Report filed with the SEC on April 16, 2024,
in their entirety as set forth herein;
●delete
the reference on the cover page of our 2023 Annual Report to the incorporation by reference of portions of our proxy statement for the
Annual Meeting into Part III of such 2023 Annual Report; and
●file
new certifications of our principal executive officer and principal financial officer as exhibits to this Amendment No. 1 under Item
15 of Part IV hereof pursuant to Rule 13a-14(a) under the Securities Exchange Act of 1934, as amended.
Because
no financial statements have been included in this Amendment No. 1, and because this Amendment No. 1 does not contain or amend any disclosure
with respect to paragraphs 3, 4 and 5 of Items 307 and 308 of Regulation S-K, the corresponding certifications have been omitted. We
are not including the certifications under Section 906 of the Sarbanes-Oxley Act of 2002 as no financial statements are being filed with
this Amendment No. 1.Except
as set forth above, no other Items of our 2023 Annual Report have been amended or revised in this Amendment No. 1, and all such other
Items shall be as set forth in such 2023 Annual Report. Accordingly, this Amendment No. 1 should be read in conjunction with the 2023
Annual Report and our other filings with the SEC. Certain capitalized terms used and not otherwise defined in this Amendment No. 1 have
the meanings given to them in the 2023 Annual Report.</t>
        </is>
      </c>
      <c r="C11" s="4" t="inlineStr">
        <is>
          <t xml:space="preserve"> </t>
        </is>
      </c>
      <c r="D11" s="4" t="inlineStr">
        <is>
          <t xml:space="preserve"> </t>
        </is>
      </c>
    </row>
    <row r="12">
      <c r="A12" s="4" t="inlineStr">
        <is>
          <t>Entity Central Index Key</t>
        </is>
      </c>
      <c r="B12" s="4" t="inlineStr">
        <is>
          <t>0001734750</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025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2-4233771</t>
        </is>
      </c>
      <c r="C29" s="4" t="inlineStr">
        <is>
          <t xml:space="preserve"> </t>
        </is>
      </c>
      <c r="D29" s="4" t="inlineStr">
        <is>
          <t xml:space="preserve"> </t>
        </is>
      </c>
    </row>
    <row r="30">
      <c r="A30" s="4" t="inlineStr">
        <is>
          <t>Entity Address, Address Line One</t>
        </is>
      </c>
      <c r="B30" s="4" t="inlineStr">
        <is>
          <t>6800
Koll Center Parkway</t>
        </is>
      </c>
      <c r="C30" s="4" t="inlineStr">
        <is>
          <t xml:space="preserve"> </t>
        </is>
      </c>
      <c r="D30" s="4" t="inlineStr">
        <is>
          <t xml:space="preserve"> </t>
        </is>
      </c>
    </row>
    <row r="31">
      <c r="A31" s="4" t="inlineStr">
        <is>
          <t>Entity Address, City or Town</t>
        </is>
      </c>
      <c r="B31" s="4" t="inlineStr">
        <is>
          <t>Pleasanton</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566</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651-3172</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5:18Z</dcterms:created>
  <dcterms:modified xmlns:dcterms="http://purl.org/dc/terms/" xmlns:xsi="http://www.w3.org/2001/XMLSchema-instance" xsi:type="dcterms:W3CDTF">2024-04-29T20:15:18Z</dcterms:modified>
</cp:coreProperties>
</file>